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  <col width="4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Aug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nvesco Exchange-Traded Self-Indexed Fund Trust</t>
        </is>
      </c>
    </row>
    <row r="6">
      <c r="A6" s="4" t="inlineStr">
        <is>
          <t>CIK</t>
        </is>
      </c>
      <c r="B6" s="4" t="inlineStr">
        <is>
          <t>dei_EntityCentralIndexKey</t>
        </is>
      </c>
      <c r="C6" s="4" t="inlineStr">
        <is>
          <t>0001657201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ed Date</t>
        </is>
      </c>
      <c r="B8" s="4" t="inlineStr">
        <is>
          <t>dei_DocumentCreationDate</t>
        </is>
      </c>
      <c r="C8" s="4" t="inlineStr">
        <is>
          <t>Sep. 13,
		2021</t>
        </is>
      </c>
    </row>
    <row r="9">
      <c r="A9" s="4" t="inlineStr">
        <is>
          <t>Effective Date</t>
        </is>
      </c>
      <c r="B9" s="4" t="inlineStr">
        <is>
          <t>dei_DocumentEffectiveDate</t>
        </is>
      </c>
      <c r="C9" s="4" t="inlineStr">
        <is>
          <t>Sep. 13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Dec. 2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Dec. 21, 2020</t>
        </is>
      </c>
    </row>
    <row r="2">
      <c r="A2" s="4" t="inlineStr">
        <is>
          <t>INVESCO EXCHANGE-TRADED SELF-INDEXED FUND TRUST SUPPLEMENT DATED SEPTEMBER 13, 2021 TO THE PROSPECTUSES DATED DECEMBER 21, 2020 OF: Invesco RAFI TM Strategic Developed ex-US ETF (ISDX) Invesco RAFI TM Strategic Emerging Markets ETF (ISEM) Invesco RAFI TM Strategic US ETF (IUS) Invesco RAFI TM Strategic US Small Company ETF (IUSS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SIFT-PRO-SUP 09132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Dec. 21,
		2020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INVESCO EXCHANGE-TRADED SELF-INDEXED FUND TRUST SUPPLEMENT DATED SEPTEMBER 13, 2021 TO THE PROSPECTUSES DATED DECEMBER 21, 2020 OF: Invesco RAFI TM Strategic Developed ex-US ETF (ISDX) Invesco RAFI TM Strategic Emerging Markets ETF (ISEM) Invesco RAFI TM Strategic US ETF (IUS) Invesco RAFI TM Strategic US Small Company ETF (IUSS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SIFT-PRO-SUP 091321</t>
        </is>
      </c>
    </row>
    <row r="5">
      <c r="A5" s="4" t="inlineStr">
        <is>
          <t>Invesco RAFI Strategic US ETF</t>
        </is>
      </c>
    </row>
    <row r="6">
      <c r="A6" s="3" t="inlineStr">
        <is>
          <t>Risk Return Abstract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>INVESCO EXCHANGE-TRADED SELF-INDEXED FUND TRUST SUPPLEMENT DATED SEPTEMBER 13, 2021 TO THE PROSPECTUSES DATED DECEMBER 21, 2020 OF: Invesco RAFI TM Strategic Developed ex-US ETF (ISDX) Invesco RAFI TM Strategic Emerging Markets ETF (ISEM) Invesco RAFI TM Strategic US ETF (IUS) Invesco RAFI TM Strategic US Small Company ETF (IUSS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SIFT-PRO-SUP 091321</t>
        </is>
      </c>
    </row>
    <row r="8">
      <c r="A8" s="4" t="inlineStr">
        <is>
          <t>Invesco RAFI Strategic Emerging Markets ETF</t>
        </is>
      </c>
    </row>
    <row r="9">
      <c r="A9" s="3" t="inlineStr">
        <is>
          <t>Risk Return Abstract</t>
        </is>
      </c>
      <c r="B9" s="4" t="inlineStr">
        <is>
          <t>rr_RiskReturnAbstract</t>
        </is>
      </c>
    </row>
    <row r="10">
      <c r="A10" s="4" t="inlineStr">
        <is>
          <t>Supplement to Prospectus [Text Block]</t>
        </is>
      </c>
      <c r="B10" s="4" t="inlineStr">
        <is>
          <t>rr_SupplementToProspectusTextBlock</t>
        </is>
      </c>
      <c r="C10" s="4" t="inlineStr">
        <is>
          <t>INVESCO EXCHANGE-TRADED SELF-INDEXED FUND TRUST SUPPLEMENT DATED SEPTEMBER 13, 2021 TO THE PROSPECTUSES DATED DECEMBER 21, 2020 OF: Invesco RAFI TM Strategic Developed ex-US ETF (ISDX) Invesco RAFI TM Strategic Emerging Markets ETF (ISEM) Invesco RAFI TM Strategic US ETF (IUS) Invesco RAFI TM Strategic US Small Company ETF (IUSS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SIFT-PRO-SUP 091321</t>
        </is>
      </c>
    </row>
    <row r="11">
      <c r="A11" s="4" t="inlineStr">
        <is>
          <t>Invesco RAFI Strategic Developed ex-US ETF</t>
        </is>
      </c>
    </row>
    <row r="12">
      <c r="A12" s="3" t="inlineStr">
        <is>
          <t>Risk Return Abstract</t>
        </is>
      </c>
      <c r="B12" s="4" t="inlineStr">
        <is>
          <t>rr_RiskReturnAbstract</t>
        </is>
      </c>
    </row>
    <row r="13">
      <c r="A13" s="4" t="inlineStr">
        <is>
          <t>Supplement to Prospectus [Text Block]</t>
        </is>
      </c>
      <c r="B13" s="4" t="inlineStr">
        <is>
          <t>rr_SupplementToProspectusTextBlock</t>
        </is>
      </c>
      <c r="C13" s="4" t="inlineStr">
        <is>
          <t>INVESCO EXCHANGE-TRADED SELF-INDEXED FUND TRUST SUPPLEMENT DATED SEPTEMBER 13, 2021 TO THE PROSPECTUSES DATED DECEMBER 21, 2020 OF: Invesco RAFI TM Strategic Developed ex-US ETF (ISDX) Invesco RAFI TM Strategic Emerging Markets ETF (ISEM) Invesco RAFI TM Strategic US ETF (IUS) Invesco RAFI TM Strategic US Small Company ETF (IUSS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SIFT-PRO-SUP 091321</t>
        </is>
      </c>
    </row>
    <row r="14">
      <c r="A14" s="4" t="inlineStr">
        <is>
          <t>Invesco RAFI Strategic US Small Company ETF</t>
        </is>
      </c>
    </row>
    <row r="15">
      <c r="A15" s="3" t="inlineStr">
        <is>
          <t>Risk Return Abstract</t>
        </is>
      </c>
      <c r="B15" s="4" t="inlineStr">
        <is>
          <t>rr_RiskReturnAbstract</t>
        </is>
      </c>
    </row>
    <row r="16">
      <c r="A16" s="4" t="inlineStr">
        <is>
          <t>Supplement to Prospectus [Text Block]</t>
        </is>
      </c>
      <c r="B16" s="4" t="inlineStr">
        <is>
          <t>rr_SupplementToProspectusTextBlock</t>
        </is>
      </c>
      <c r="C16" s="4" t="inlineStr">
        <is>
          <t>INVESCO EXCHANGE-TRADED SELF-INDEXED FUND TRUST SUPPLEMENT DATED SEPTEMBER 13, 2021 TO THE PROSPECTUSES DATED DECEMBER 21, 2020 OF: Invesco RAFI TM Strategic Developed ex-US ETF (ISDX) Invesco RAFI TM Strategic Emerging Markets ETF (ISEM) Invesco RAFI TM Strategic US ETF (IUS) Invesco RAFI TM Strategic US Small Company ETF (IUSS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SIFT-PRO-SUP 091321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21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Dec. 2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20:06:05Z</dcterms:created>
  <dcterms:modified xmlns:dcterms="http://purl.org/dc/terms/" xmlns:xsi="http://www.w3.org/2001/XMLSchema-instance" xsi:type="dcterms:W3CDTF">2021-09-13T20:06:05Z</dcterms:modified>
</cp:coreProperties>
</file>